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 of Stockholders' Defi" sheetId="5" state="visible" r:id="rId5"/>
    <sheet xmlns:r="http://schemas.openxmlformats.org/officeDocument/2006/relationships" name="Statements of Cash Flows (Unaud"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Accrued Liabilities" sheetId="9" state="visible" r:id="rId9"/>
    <sheet xmlns:r="http://schemas.openxmlformats.org/officeDocument/2006/relationships" name="Due To a Related Party" sheetId="10" state="visible" r:id="rId10"/>
    <sheet xmlns:r="http://schemas.openxmlformats.org/officeDocument/2006/relationships" name="Stockholders' Deficit" sheetId="11" state="visible" r:id="rId11"/>
    <sheet xmlns:r="http://schemas.openxmlformats.org/officeDocument/2006/relationships" name="Commitments and Contingencies" sheetId="12" state="visible" r:id="rId12"/>
    <sheet xmlns:r="http://schemas.openxmlformats.org/officeDocument/2006/relationships" name="Subsequent Event" sheetId="13" state="visible" r:id="rId13"/>
    <sheet xmlns:r="http://schemas.openxmlformats.org/officeDocument/2006/relationships" name="Accounting Policies, by Policy " sheetId="14" state="visible" r:id="rId14"/>
    <sheet xmlns:r="http://schemas.openxmlformats.org/officeDocument/2006/relationships" name="Nature of Operations and Summ_2" sheetId="15" state="visible" r:id="rId15"/>
    <sheet xmlns:r="http://schemas.openxmlformats.org/officeDocument/2006/relationships" name="Going Concern (Details)" sheetId="16" state="visible" r:id="rId16"/>
    <sheet xmlns:r="http://schemas.openxmlformats.org/officeDocument/2006/relationships" name="Accrued Liabilities (Details)" sheetId="17" state="visible" r:id="rId17"/>
    <sheet xmlns:r="http://schemas.openxmlformats.org/officeDocument/2006/relationships" name="Due To a Related Party (Details" sheetId="18" state="visible" r:id="rId18"/>
    <sheet xmlns:r="http://schemas.openxmlformats.org/officeDocument/2006/relationships" name="Stockholders' Deficit (Details)"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0</t>
        </is>
      </c>
      <c r="C2" s="2" t="inlineStr">
        <is>
          <t>Sep. 08, 2020</t>
        </is>
      </c>
    </row>
    <row r="3">
      <c r="A3" s="3" t="inlineStr">
        <is>
          <t>Document Information Line Items</t>
        </is>
      </c>
    </row>
    <row r="4">
      <c r="A4" s="4" t="inlineStr">
        <is>
          <t>Entity Registrant Name</t>
        </is>
      </c>
      <c r="B4" s="4" t="inlineStr">
        <is>
          <t>Doers Education Asean Ltd</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0390000</v>
      </c>
    </row>
    <row r="8">
      <c r="A8" s="4" t="inlineStr">
        <is>
          <t>Amendment Flag</t>
        </is>
      </c>
      <c r="B8" s="4" t="inlineStr">
        <is>
          <t>false</t>
        </is>
      </c>
    </row>
    <row r="9">
      <c r="A9" s="4" t="inlineStr">
        <is>
          <t>Entity Central Index Key</t>
        </is>
      </c>
      <c r="B9" s="4" t="inlineStr">
        <is>
          <t>0001672885</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Entity File Number</t>
        </is>
      </c>
      <c r="B19" s="4" t="inlineStr">
        <is>
          <t>000-55630</t>
        </is>
      </c>
    </row>
    <row r="20">
      <c r="A20" s="4" t="inlineStr">
        <is>
          <t>Entity Incorporation, State or Country Code</t>
        </is>
      </c>
      <c r="B20" s="4" t="inlineStr">
        <is>
          <t>DE</t>
        </is>
      </c>
    </row>
    <row r="21">
      <c r="A21" s="4" t="inlineStr">
        <is>
          <t>Entity Interactive Data Current</t>
        </is>
      </c>
      <c r="B21"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a Related Party</t>
        </is>
      </c>
      <c r="B1" s="2" t="inlineStr">
        <is>
          <t>6 Months Ended</t>
        </is>
      </c>
    </row>
    <row r="2">
      <c r="B2" s="2" t="inlineStr">
        <is>
          <t>Jun. 30, 2020</t>
        </is>
      </c>
    </row>
    <row r="3">
      <c r="A3" s="3" t="inlineStr">
        <is>
          <t>Related Party Transactions [Abstract]</t>
        </is>
      </c>
    </row>
    <row r="4">
      <c r="A4" s="4" t="inlineStr">
        <is>
          <t>DUE TO A RELATED PARTY</t>
        </is>
      </c>
      <c r="B4" s="4" t="inlineStr">
        <is>
          <t>NOTE
4 - DUE TO A RELATED PARTY Due
to a related party amounted to $94,869 and $94,869 as of June 30, 2020 and December 31, 2019 was due to Lin Wei-Hsien, the director
and major shareholder of the Company. The amount due to related party is interest free, with no collateral, and du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0</t>
        </is>
      </c>
    </row>
    <row r="3">
      <c r="A3" s="3" t="inlineStr">
        <is>
          <t>Stockholders' Equity Note [Abstract]</t>
        </is>
      </c>
    </row>
    <row r="4">
      <c r="A4" s="4" t="inlineStr">
        <is>
          <t>STOCKHOLDERS' DEFICIT</t>
        </is>
      </c>
      <c r="B4" s="4" t="inlineStr">
        <is>
          <t>NOTE
5 - STOCKHOLDERS’ DEFICIT The
Company is authorized to issue 10,000,000,000 shares of common stock and 20,000,000 shares of preferred stock. On March 21, 2017,
the Company increased its authorized shares of common stock from 100,000,000 shares to 10,000,000,000. As
of June 30, 2020, 20,390,000 shares of common stock and no preferred stock were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6 - COMMITMENTS AND CONTINGENCIES The
Company has no commitments and contingencies as of June 30, 2020 an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NOTE
7 - SUBSEQUENT EVENT Management
has evaluated subsequent events through September 8, 2020, the date which the financial statements were issued. All subsequent events
requiring recognition as of June 30, 2020 have been incorporated into these financial statements and there are no subsequent events
that require disclosure in accordance with FASB ASC Topic 855,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NATURE OF OPERATIONS</t>
        </is>
      </c>
      <c r="B4" s="4" t="inlineStr">
        <is>
          <t>NATURE
OF OPERATIONS Doers
Education Asean Ltd. (the “Company”) was incorporated on April 4, 2016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The
outbreak of COVID19 coronavirus worldwide starting from the beginning of 2020. The Company has no operation, no sales, and no
employees. The recent developments of COVID 19 are not expected to have any impact to our business. Other financial impact could
occur though such potential impact is unknown at this time.</t>
        </is>
      </c>
    </row>
    <row r="5">
      <c r="A5" s="4" t="inlineStr">
        <is>
          <t>BASIS OF PRESENTATION</t>
        </is>
      </c>
      <c r="B5" s="4" t="inlineStr">
        <is>
          <t>BASIS
OF PRESENTATION The summary of significant accounting policies
presented below is designed to assist in understanding the Company’s unaudited financial statements. Such unaudi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financial
statements. Certain information and footnote disclosures normally present in annual financial statements prepared in accordance
with accounting principles generally accepted in the United States of America were omitted pursuant to the rules and regulations
of the Securities and Exchange Commission (“SEC”). The results for the six months ended June 30, 2020, are not necessarily
indicative of the results to be expected for the year ending December 31, 2020. These
unaudited financial statements and notes thereto should be read in conjunction with the Company’s audited financial statements
and notes thereto for the year ended December 31, 2019, which were included in the Company’s 2019 Annual Report on Form
10-K (“2019 Form 10-K”). The accompanying balance sheet as of December 31, 2019, has been derived from the Company’s
audited financial statements as of that date.</t>
        </is>
      </c>
    </row>
    <row r="6">
      <c r="A6" s="4" t="inlineStr">
        <is>
          <t>USE OF ESTIMATES</t>
        </is>
      </c>
      <c r="B6" s="4" t="inlineStr">
        <is>
          <t>USE
OF ESTIMATES The
preparation of unaudi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7">
      <c r="A7" s="4" t="inlineStr">
        <is>
          <t>CASH AND CASH EQUIVALENTS</t>
        </is>
      </c>
      <c r="B7" s="4" t="inlineStr">
        <is>
          <t>CASH
AND CASH EQUIVALENTS Cash
and cash equivalents include cash on hand and on deposit at banking institutions as well as all highly liquid short-term investments
with original maturities of 90 days or less. As of June 30, 2020 and December 31, 2019, the Company had cash in bank of $3,375
and $3,374, respectively.</t>
        </is>
      </c>
    </row>
    <row r="8">
      <c r="A8" s="4" t="inlineStr">
        <is>
          <t>CONCENTRATION OF RISK</t>
        </is>
      </c>
      <c r="B8" s="4" t="inlineStr">
        <is>
          <t>CONCENTRATION
OF RISK Financial
instruments that potentially subject the Company to concentrations of credit risk consist principally of cash and cash equivalents.
The Company maintains its cash in bank in Taiwan where the standard deposit insurance coverage limit is approximately $100,627
(NT$3 million). The Company’s bank balance did not exceed the insured amounts as of June 30, 2020 and December 31, 2019,
respectively.</t>
        </is>
      </c>
    </row>
    <row r="9">
      <c r="A9" s="4" t="inlineStr">
        <is>
          <t>INCOME TAXES</t>
        </is>
      </c>
      <c r="B9" s="4" t="inlineStr">
        <is>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20 and December
31, 2019, there were no deferred taxes due to the uncertainty of the realization of net operating loss or carry forward prior
to expiration.</t>
        </is>
      </c>
    </row>
    <row r="10">
      <c r="A10" s="4" t="inlineStr">
        <is>
          <t>LOSS PER COMMON SHARE</t>
        </is>
      </c>
      <c r="B10" s="4" t="inlineStr">
        <is>
          <t>LOSS
PER COMMON SHARE Basic
loss per common share excludes dilution and is computed by dividing net loss with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une 30, 2019 and December 31, 2019, there are no outstanding dilutive
securities.</t>
        </is>
      </c>
    </row>
    <row r="11">
      <c r="A11" s="4" t="inlineStr">
        <is>
          <t>FAIR VALUE OF FINANCIAL INSTRUMENTS</t>
        </is>
      </c>
      <c r="B11" s="4" t="inlineStr">
        <is>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ccrued expenses
and due to a related party to approximate the fair value of the respective assets and liabilities at June 30, 2020 and December
31, 2019 based upon the short-term nature of the assets and liabilities.</t>
        </is>
      </c>
    </row>
    <row r="12">
      <c r="A12" s="4" t="inlineStr">
        <is>
          <t>RECENT ACCOUNTING PRONOUNCEMENTS</t>
        </is>
      </c>
      <c r="B12" s="4" t="inlineStr">
        <is>
          <t>RECENT
ACCOUNTING PRONOUNCEMENTS The
management believe the recently issued but not yet adopted accounting pronouncements will not have a material impact on it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ature of Operations and Summary of Significant Accounting Policies (Details) $ in Millions</t>
        </is>
      </c>
      <c r="B1" s="2" t="inlineStr">
        <is>
          <t>Jun. 30, 2020USD ($)</t>
        </is>
      </c>
      <c r="C1" s="2" t="inlineStr">
        <is>
          <t>Jun. 30, 2020TWD ($)</t>
        </is>
      </c>
      <c r="D1" s="2" t="inlineStr">
        <is>
          <t>Dec. 31, 2019USD ($)</t>
        </is>
      </c>
      <c r="E1" s="2" t="inlineStr">
        <is>
          <t>Jun. 30, 2019USD ($)</t>
        </is>
      </c>
      <c r="F1" s="2" t="inlineStr">
        <is>
          <t>Dec. 31, 2018USD ($)</t>
        </is>
      </c>
    </row>
    <row r="2">
      <c r="A2" s="3" t="inlineStr">
        <is>
          <t>Accounting Policies [Abstract]</t>
        </is>
      </c>
    </row>
    <row r="3">
      <c r="A3" s="4" t="inlineStr">
        <is>
          <t>Cash and cash equivalents</t>
        </is>
      </c>
      <c r="B3" s="6" t="n">
        <v>3375</v>
      </c>
      <c r="D3" s="6" t="n">
        <v>3374</v>
      </c>
      <c r="E3" s="6" t="n">
        <v>2811</v>
      </c>
      <c r="F3" s="6" t="n">
        <v>6989</v>
      </c>
    </row>
    <row r="4">
      <c r="A4" s="4" t="inlineStr">
        <is>
          <t>Standard deposit insurance coverage limit</t>
        </is>
      </c>
      <c r="B4" s="6" t="n">
        <v>100627</v>
      </c>
      <c r="C4" s="6" t="n">
        <v>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rganization, Consolidation and Presentation of Financial Statements [Abstract]</t>
        </is>
      </c>
    </row>
    <row r="4">
      <c r="A4" s="4" t="inlineStr">
        <is>
          <t>Sustained operating loss</t>
        </is>
      </c>
      <c r="B4" s="6" t="n">
        <v>-2974</v>
      </c>
      <c r="C4" s="6" t="n">
        <v>-3330</v>
      </c>
      <c r="D4" s="6" t="n">
        <v>-6449</v>
      </c>
      <c r="E4" s="6" t="n">
        <v>-11439</v>
      </c>
    </row>
    <row r="5">
      <c r="A5" s="4" t="inlineStr">
        <is>
          <t>Working capital deficit</t>
        </is>
      </c>
      <c r="B5" s="5" t="n">
        <v>105194</v>
      </c>
      <c r="D5" s="5" t="n">
        <v>105194</v>
      </c>
      <c r="F5" s="6" t="n">
        <v>98745</v>
      </c>
    </row>
    <row r="6">
      <c r="A6" s="4" t="inlineStr">
        <is>
          <t>Accumulated deficit</t>
        </is>
      </c>
      <c r="B6" s="6" t="n">
        <v>-106839</v>
      </c>
      <c r="D6" s="6" t="n">
        <v>-106839</v>
      </c>
      <c r="F6" s="6" t="n">
        <v>-10039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Jun. 30, 2020</t>
        </is>
      </c>
      <c r="C1" s="2" t="inlineStr">
        <is>
          <t>Dec. 31, 2019</t>
        </is>
      </c>
    </row>
    <row r="2">
      <c r="A2" s="3" t="inlineStr">
        <is>
          <t>Payables and Accruals [Abstract]</t>
        </is>
      </c>
    </row>
    <row r="3">
      <c r="A3" s="4" t="inlineStr">
        <is>
          <t>Accrued professional fees</t>
        </is>
      </c>
      <c r="B3" s="6" t="n">
        <v>13700</v>
      </c>
      <c r="C3" s="6" t="n">
        <v>725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ue To a Related Party (Details) - USD ($)</t>
        </is>
      </c>
      <c r="B1" s="2" t="inlineStr">
        <is>
          <t>Jun. 30, 2020</t>
        </is>
      </c>
      <c r="C1" s="2" t="inlineStr">
        <is>
          <t>Dec. 31, 2019</t>
        </is>
      </c>
    </row>
    <row r="2">
      <c r="A2" s="3" t="inlineStr">
        <is>
          <t>Related Party Transactions [Abstract]</t>
        </is>
      </c>
    </row>
    <row r="3">
      <c r="A3" s="4" t="inlineStr">
        <is>
          <t>Due to related party</t>
        </is>
      </c>
      <c r="B3" s="6" t="n">
        <v>94869</v>
      </c>
      <c r="C3" s="6" t="n">
        <v>9486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Stockholders' Deficit (Details) - shares</t>
        </is>
      </c>
      <c r="B1" s="2" t="inlineStr">
        <is>
          <t>1 Months Ended</t>
        </is>
      </c>
    </row>
    <row r="2">
      <c r="B2" s="2" t="inlineStr">
        <is>
          <t>Mar. 21, 2017</t>
        </is>
      </c>
      <c r="C2" s="2" t="inlineStr">
        <is>
          <t>Jun. 30, 2020</t>
        </is>
      </c>
      <c r="D2" s="2" t="inlineStr">
        <is>
          <t>Dec. 31, 2019</t>
        </is>
      </c>
    </row>
    <row r="3">
      <c r="A3" s="3" t="inlineStr">
        <is>
          <t>Stockholders' Deficit (Details) [Line Items]</t>
        </is>
      </c>
    </row>
    <row r="4">
      <c r="A4" s="4" t="inlineStr">
        <is>
          <t>Common stock, shares authorized</t>
        </is>
      </c>
      <c r="C4" s="5" t="n">
        <v>10000000000</v>
      </c>
      <c r="D4" s="5" t="n">
        <v>10000000000</v>
      </c>
    </row>
    <row r="5">
      <c r="A5" s="4" t="inlineStr">
        <is>
          <t>Preferred stock, shares authorized</t>
        </is>
      </c>
      <c r="C5" s="5" t="n">
        <v>20000000</v>
      </c>
      <c r="D5" s="5" t="n">
        <v>20000000</v>
      </c>
    </row>
    <row r="6">
      <c r="A6" s="4" t="inlineStr">
        <is>
          <t>Common stock, shares issued</t>
        </is>
      </c>
      <c r="C6" s="5" t="n">
        <v>20390000</v>
      </c>
      <c r="D6" s="5" t="n">
        <v>20390000</v>
      </c>
    </row>
    <row r="7">
      <c r="A7" s="4" t="inlineStr">
        <is>
          <t>Common stock, shares outstanding</t>
        </is>
      </c>
      <c r="C7" s="5" t="n">
        <v>20390000</v>
      </c>
      <c r="D7" s="5" t="n">
        <v>20390000</v>
      </c>
    </row>
    <row r="8">
      <c r="A8" s="4" t="inlineStr">
        <is>
          <t>Minimum [Member]</t>
        </is>
      </c>
    </row>
    <row r="9">
      <c r="A9" s="3" t="inlineStr">
        <is>
          <t>Stockholders' Deficit (Details) [Line Items]</t>
        </is>
      </c>
    </row>
    <row r="10">
      <c r="A10" s="4" t="inlineStr">
        <is>
          <t>Increase in authorized shares of common stock</t>
        </is>
      </c>
      <c r="B10" s="5" t="n">
        <v>100000000</v>
      </c>
    </row>
    <row r="11">
      <c r="A11" s="4" t="inlineStr">
        <is>
          <t>Maximum [Member]</t>
        </is>
      </c>
    </row>
    <row r="12">
      <c r="A12" s="3" t="inlineStr">
        <is>
          <t>Stockholders' Deficit (Details) [Line Items]</t>
        </is>
      </c>
    </row>
    <row r="13">
      <c r="A13" s="4" t="inlineStr">
        <is>
          <t>Increase in authorized shares of common stock</t>
        </is>
      </c>
      <c r="B13" s="5" t="n">
        <v>100000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Dec. 31, 2019</t>
        </is>
      </c>
    </row>
    <row r="2">
      <c r="A2" s="3" t="inlineStr">
        <is>
          <t>Current Assets</t>
        </is>
      </c>
    </row>
    <row r="3">
      <c r="A3" s="4" t="inlineStr">
        <is>
          <t>Cash</t>
        </is>
      </c>
      <c r="B3" s="6" t="n">
        <v>3375</v>
      </c>
      <c r="C3" s="6" t="n">
        <v>3374</v>
      </c>
    </row>
    <row r="4">
      <c r="A4" s="4" t="inlineStr">
        <is>
          <t>Total Assets</t>
        </is>
      </c>
      <c r="B4" s="5" t="n">
        <v>3375</v>
      </c>
      <c r="C4" s="5" t="n">
        <v>3374</v>
      </c>
    </row>
    <row r="5">
      <c r="A5" s="3" t="inlineStr">
        <is>
          <t>Current Liabilities</t>
        </is>
      </c>
    </row>
    <row r="6">
      <c r="A6" s="4" t="inlineStr">
        <is>
          <t>Accrued liabilities</t>
        </is>
      </c>
      <c r="B6" s="5" t="n">
        <v>13700</v>
      </c>
      <c r="C6" s="5" t="n">
        <v>7250</v>
      </c>
    </row>
    <row r="7">
      <c r="A7" s="4" t="inlineStr">
        <is>
          <t>Due to a related party</t>
        </is>
      </c>
      <c r="B7" s="5" t="n">
        <v>94869</v>
      </c>
      <c r="C7" s="5" t="n">
        <v>94869</v>
      </c>
    </row>
    <row r="8">
      <c r="A8" s="4" t="inlineStr">
        <is>
          <t>Total Liabilities</t>
        </is>
      </c>
      <c r="B8" s="5" t="n">
        <v>108569</v>
      </c>
      <c r="C8" s="5" t="n">
        <v>102119</v>
      </c>
    </row>
    <row r="9">
      <c r="A9" s="4" t="inlineStr">
        <is>
          <t>Commitments and Contingencies</t>
        </is>
      </c>
      <c r="B9" s="4" t="inlineStr">
        <is>
          <t xml:space="preserve"> </t>
        </is>
      </c>
      <c r="C9" s="4" t="inlineStr">
        <is>
          <t xml:space="preserve"> </t>
        </is>
      </c>
    </row>
    <row r="10">
      <c r="A10" s="3" t="inlineStr">
        <is>
          <t>Stockholders’ Equity</t>
        </is>
      </c>
    </row>
    <row r="11">
      <c r="A11" s="4" t="inlineStr">
        <is>
          <t>Preferred stock, $0.0001 par value 20,000,000 shares authorized; none issued and outstanding at June 30, 2020 and December 31, 2019, respectively</t>
        </is>
      </c>
      <c r="B11" s="4" t="inlineStr">
        <is>
          <t xml:space="preserve"> </t>
        </is>
      </c>
      <c r="C11" s="4" t="inlineStr">
        <is>
          <t xml:space="preserve"> </t>
        </is>
      </c>
    </row>
    <row r="12">
      <c r="A12" s="4" t="inlineStr">
        <is>
          <t>Common Stock, $0.0001 par value, 10,000,000,000 shares authorized; 20,390,000 and 20,390,000 shares issued and outstanding at June 30, 2020 and December 31, 2019, respectively</t>
        </is>
      </c>
      <c r="B12" s="5" t="n">
        <v>2039</v>
      </c>
      <c r="C12" s="5" t="n">
        <v>2039</v>
      </c>
    </row>
    <row r="13">
      <c r="A13" s="4" t="inlineStr">
        <is>
          <t>Discount on common stock</t>
        </is>
      </c>
      <c r="B13" s="5" t="n">
        <v>-2000</v>
      </c>
      <c r="C13" s="5" t="n">
        <v>-2000</v>
      </c>
    </row>
    <row r="14">
      <c r="A14" s="4" t="inlineStr">
        <is>
          <t>Additional paid-in capital</t>
        </is>
      </c>
      <c r="B14" s="5" t="n">
        <v>1606</v>
      </c>
      <c r="C14" s="5" t="n">
        <v>1606</v>
      </c>
    </row>
    <row r="15">
      <c r="A15" s="4" t="inlineStr">
        <is>
          <t>Accumulated deficit</t>
        </is>
      </c>
      <c r="B15" s="5" t="n">
        <v>-106839</v>
      </c>
      <c r="C15" s="5" t="n">
        <v>-100390</v>
      </c>
    </row>
    <row r="16">
      <c r="A16" s="4" t="inlineStr">
        <is>
          <t>Total stockholders’ deficit</t>
        </is>
      </c>
      <c r="B16" s="5" t="n">
        <v>-105194</v>
      </c>
      <c r="C16" s="5" t="n">
        <v>-98745</v>
      </c>
    </row>
    <row r="17">
      <c r="A17" s="4" t="inlineStr">
        <is>
          <t>Total Liabilities and Stockholders’ Deficit</t>
        </is>
      </c>
      <c r="B17" s="6" t="n">
        <v>3375</v>
      </c>
      <c r="C17" s="6" t="n">
        <v>33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0000000000</v>
      </c>
      <c r="C8" s="5" t="n">
        <v>10000000000</v>
      </c>
    </row>
    <row r="9">
      <c r="A9" s="4" t="inlineStr">
        <is>
          <t>Common stock, shares issued</t>
        </is>
      </c>
      <c r="B9" s="5" t="n">
        <v>20390000</v>
      </c>
      <c r="C9" s="5" t="n">
        <v>20390000</v>
      </c>
    </row>
    <row r="10">
      <c r="A10" s="4" t="inlineStr">
        <is>
          <t>Common stock, shares outstanding</t>
        </is>
      </c>
      <c r="B10" s="5" t="n">
        <v>20390000</v>
      </c>
      <c r="C10" s="5" t="n">
        <v>2039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4" t="inlineStr">
        <is>
          <t xml:space="preserve"> </t>
        </is>
      </c>
      <c r="C4" s="4" t="inlineStr">
        <is>
          <t xml:space="preserve"> </t>
        </is>
      </c>
    </row>
    <row r="5">
      <c r="A5" s="4" t="inlineStr">
        <is>
          <t>Cost of revenu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4" t="inlineStr">
        <is>
          <t>Operating expenses</t>
        </is>
      </c>
      <c r="B7" s="5" t="n">
        <v>2975</v>
      </c>
      <c r="C7" s="5" t="n">
        <v>3335</v>
      </c>
      <c r="D7" s="5" t="n">
        <v>6450</v>
      </c>
      <c r="E7" s="5" t="n">
        <v>11444</v>
      </c>
    </row>
    <row r="8">
      <c r="A8" s="4" t="inlineStr">
        <is>
          <t>Other income</t>
        </is>
      </c>
      <c r="B8" s="5" t="n">
        <v>-1</v>
      </c>
      <c r="C8" s="5" t="n">
        <v>-5</v>
      </c>
      <c r="D8" s="5" t="n">
        <v>-1</v>
      </c>
      <c r="E8" s="5" t="n">
        <v>-5</v>
      </c>
    </row>
    <row r="9">
      <c r="A9" s="4" t="inlineStr">
        <is>
          <t>Loss before income taxes</t>
        </is>
      </c>
      <c r="B9" s="5" t="n">
        <v>-2974</v>
      </c>
      <c r="C9" s="5" t="n">
        <v>-3330</v>
      </c>
      <c r="D9" s="5" t="n">
        <v>-6449</v>
      </c>
      <c r="E9" s="5" t="n">
        <v>-11439</v>
      </c>
    </row>
    <row r="10">
      <c r="A10" s="4" t="inlineStr">
        <is>
          <t>Income tax expense</t>
        </is>
      </c>
      <c r="B10" s="4" t="inlineStr">
        <is>
          <t xml:space="preserve"> </t>
        </is>
      </c>
      <c r="C10" s="4" t="inlineStr">
        <is>
          <t xml:space="preserve"> </t>
        </is>
      </c>
      <c r="D10" s="4" t="inlineStr">
        <is>
          <t xml:space="preserve"> </t>
        </is>
      </c>
      <c r="E10" s="4" t="inlineStr">
        <is>
          <t xml:space="preserve"> </t>
        </is>
      </c>
    </row>
    <row r="11">
      <c r="A11" s="4" t="inlineStr">
        <is>
          <t>Net loss</t>
        </is>
      </c>
      <c r="B11" s="6" t="n">
        <v>-2974</v>
      </c>
      <c r="C11" s="6" t="n">
        <v>-3330</v>
      </c>
      <c r="D11" s="6" t="n">
        <v>-6449</v>
      </c>
      <c r="E11" s="6" t="n">
        <v>-11439</v>
      </c>
    </row>
    <row r="12">
      <c r="A12" s="4" t="inlineStr">
        <is>
          <t>Loss per share - basic and diluted (in Dollars per share)</t>
        </is>
      </c>
      <c r="B12" s="6" t="n">
        <v>0</v>
      </c>
      <c r="C12" s="6" t="n">
        <v>0</v>
      </c>
      <c r="D12" s="6" t="n">
        <v>0</v>
      </c>
      <c r="E12" s="6" t="n">
        <v>0</v>
      </c>
    </row>
    <row r="13">
      <c r="A13" s="4" t="inlineStr">
        <is>
          <t>Weighted average shares-basic and diluted (in Shares)</t>
        </is>
      </c>
      <c r="B13" s="5" t="n">
        <v>20390000</v>
      </c>
      <c r="C13" s="5" t="n">
        <v>20390000</v>
      </c>
      <c r="D13" s="5" t="n">
        <v>20390000</v>
      </c>
      <c r="E13" s="5" t="n">
        <v>2039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13" customWidth="1" min="2" max="2"/>
    <col width="18" customWidth="1" min="3" max="3"/>
    <col width="27" customWidth="1" min="4" max="4"/>
    <col width="20" customWidth="1" min="5" max="5"/>
    <col width="13" customWidth="1" min="6" max="6"/>
  </cols>
  <sheetData>
    <row r="1">
      <c r="A1" s="1" t="inlineStr">
        <is>
          <t>Statement of Stockholders' Deficit (Unaudited) - USD ($)</t>
        </is>
      </c>
      <c r="B1" s="2" t="inlineStr">
        <is>
          <t>Common Stock</t>
        </is>
      </c>
      <c r="C1" s="2" t="inlineStr">
        <is>
          <t>Discount on Stock</t>
        </is>
      </c>
      <c r="D1" s="2" t="inlineStr">
        <is>
          <t>Additional Paid-in Capital</t>
        </is>
      </c>
      <c r="E1" s="2" t="inlineStr">
        <is>
          <t>Accumulated Deficit</t>
        </is>
      </c>
      <c r="F1" s="2" t="inlineStr">
        <is>
          <t>Total</t>
        </is>
      </c>
    </row>
    <row r="2">
      <c r="A2" s="4" t="inlineStr">
        <is>
          <t>Balance at Dec. 31, 2018</t>
        </is>
      </c>
      <c r="B2" s="6" t="n">
        <v>2039</v>
      </c>
      <c r="C2" s="6" t="n">
        <v>-2000</v>
      </c>
      <c r="D2" s="6" t="n">
        <v>1606</v>
      </c>
      <c r="E2" s="6" t="n">
        <v>-78730</v>
      </c>
      <c r="F2" s="6" t="n">
        <v>-77085</v>
      </c>
    </row>
    <row r="3">
      <c r="A3" s="4" t="inlineStr">
        <is>
          <t>Balance (in Shares) at Dec. 31, 2018</t>
        </is>
      </c>
      <c r="B3" s="5" t="n">
        <v>20390000</v>
      </c>
    </row>
    <row r="4">
      <c r="A4" s="4" t="inlineStr">
        <is>
          <t>Net loss</t>
        </is>
      </c>
      <c r="E4" s="5" t="n">
        <v>-11439</v>
      </c>
      <c r="F4" s="5" t="n">
        <v>-11439</v>
      </c>
    </row>
    <row r="5">
      <c r="A5" s="4" t="inlineStr">
        <is>
          <t>Balance at Jun. 30, 2019</t>
        </is>
      </c>
      <c r="B5" s="6" t="n">
        <v>2039</v>
      </c>
      <c r="C5" s="5" t="n">
        <v>-2000</v>
      </c>
      <c r="D5" s="5" t="n">
        <v>1606</v>
      </c>
      <c r="E5" s="5" t="n">
        <v>-90169</v>
      </c>
      <c r="F5" s="5" t="n">
        <v>-88524</v>
      </c>
    </row>
    <row r="6">
      <c r="A6" s="4" t="inlineStr">
        <is>
          <t>Balance (in Shares) at Jun. 30, 2019</t>
        </is>
      </c>
      <c r="B6" s="5" t="n">
        <v>20390000</v>
      </c>
    </row>
    <row r="7">
      <c r="A7" s="4" t="inlineStr">
        <is>
          <t>Balance at Mar. 31, 2019</t>
        </is>
      </c>
      <c r="B7" s="6" t="n">
        <v>2039</v>
      </c>
      <c r="C7" s="5" t="n">
        <v>-2000</v>
      </c>
      <c r="D7" s="5" t="n">
        <v>1606</v>
      </c>
      <c r="E7" s="5" t="n">
        <v>-86839</v>
      </c>
      <c r="F7" s="5" t="n">
        <v>-85194</v>
      </c>
    </row>
    <row r="8">
      <c r="A8" s="4" t="inlineStr">
        <is>
          <t>Balance (in Shares) at Mar. 31, 2019</t>
        </is>
      </c>
      <c r="B8" s="5" t="n">
        <v>20390000</v>
      </c>
    </row>
    <row r="9">
      <c r="A9" s="4" t="inlineStr">
        <is>
          <t>Net loss</t>
        </is>
      </c>
      <c r="E9" s="5" t="n">
        <v>-3330</v>
      </c>
      <c r="F9" s="5" t="n">
        <v>-3330</v>
      </c>
    </row>
    <row r="10">
      <c r="A10" s="4" t="inlineStr">
        <is>
          <t>Balance at Jun. 30, 2019</t>
        </is>
      </c>
      <c r="B10" s="6" t="n">
        <v>2039</v>
      </c>
      <c r="C10" s="5" t="n">
        <v>-2000</v>
      </c>
      <c r="D10" s="5" t="n">
        <v>1606</v>
      </c>
      <c r="E10" s="5" t="n">
        <v>-90169</v>
      </c>
      <c r="F10" s="5" t="n">
        <v>-88524</v>
      </c>
    </row>
    <row r="11">
      <c r="A11" s="4" t="inlineStr">
        <is>
          <t>Balance (in Shares) at Jun. 30, 2019</t>
        </is>
      </c>
      <c r="B11" s="5" t="n">
        <v>20390000</v>
      </c>
    </row>
    <row r="12">
      <c r="A12" s="4" t="inlineStr">
        <is>
          <t>Balance at Dec. 31, 2019</t>
        </is>
      </c>
      <c r="B12" s="6" t="n">
        <v>2039</v>
      </c>
      <c r="C12" s="5" t="n">
        <v>-2000</v>
      </c>
      <c r="D12" s="5" t="n">
        <v>1606</v>
      </c>
      <c r="E12" s="5" t="n">
        <v>-100390</v>
      </c>
      <c r="F12" s="5" t="n">
        <v>-98745</v>
      </c>
    </row>
    <row r="13">
      <c r="A13" s="4" t="inlineStr">
        <is>
          <t>Balance (in Shares) at Dec. 31, 2019</t>
        </is>
      </c>
      <c r="B13" s="5" t="n">
        <v>20390000</v>
      </c>
    </row>
    <row r="14">
      <c r="A14" s="4" t="inlineStr">
        <is>
          <t>Net loss</t>
        </is>
      </c>
      <c r="E14" s="5" t="n">
        <v>-6449</v>
      </c>
      <c r="F14" s="5" t="n">
        <v>-6449</v>
      </c>
    </row>
    <row r="15">
      <c r="A15" s="4" t="inlineStr">
        <is>
          <t>Balance at Jun. 30, 2020</t>
        </is>
      </c>
      <c r="B15" s="6" t="n">
        <v>2039</v>
      </c>
      <c r="C15" s="5" t="n">
        <v>-2000</v>
      </c>
      <c r="D15" s="5" t="n">
        <v>1606</v>
      </c>
      <c r="E15" s="5" t="n">
        <v>-106839</v>
      </c>
      <c r="F15" s="5" t="n">
        <v>-105194</v>
      </c>
    </row>
    <row r="16">
      <c r="A16" s="4" t="inlineStr">
        <is>
          <t>Balance (in Shares) at Jun. 30, 2020</t>
        </is>
      </c>
      <c r="B16" s="5" t="n">
        <v>20390000</v>
      </c>
    </row>
    <row r="17">
      <c r="A17" s="4" t="inlineStr">
        <is>
          <t>Balance at Mar. 31, 2020</t>
        </is>
      </c>
      <c r="B17" s="6" t="n">
        <v>2039</v>
      </c>
      <c r="C17" s="5" t="n">
        <v>-2000</v>
      </c>
      <c r="D17" s="5" t="n">
        <v>1606</v>
      </c>
      <c r="E17" s="5" t="n">
        <v>-103865</v>
      </c>
      <c r="F17" s="5" t="n">
        <v>-102220</v>
      </c>
    </row>
    <row r="18">
      <c r="A18" s="4" t="inlineStr">
        <is>
          <t>Balance (in Shares) at Mar. 31, 2020</t>
        </is>
      </c>
      <c r="B18" s="5" t="n">
        <v>20390000</v>
      </c>
    </row>
    <row r="19">
      <c r="A19" s="4" t="inlineStr">
        <is>
          <t>Net loss</t>
        </is>
      </c>
      <c r="E19" s="5" t="n">
        <v>-2974</v>
      </c>
      <c r="F19" s="5" t="n">
        <v>-2974</v>
      </c>
    </row>
    <row r="20">
      <c r="A20" s="4" t="inlineStr">
        <is>
          <t>Balance at Jun. 30, 2020</t>
        </is>
      </c>
      <c r="B20" s="6" t="n">
        <v>2039</v>
      </c>
      <c r="C20" s="6" t="n">
        <v>-2000</v>
      </c>
      <c r="D20" s="6" t="n">
        <v>1606</v>
      </c>
      <c r="E20" s="6" t="n">
        <v>-106839</v>
      </c>
      <c r="F20" s="6" t="n">
        <v>-105194</v>
      </c>
    </row>
    <row r="21">
      <c r="A21" s="4" t="inlineStr">
        <is>
          <t>Balance (in Shares) at Jun. 30, 2020</t>
        </is>
      </c>
      <c r="B21" s="5" t="n">
        <v>2039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Loss</t>
        </is>
      </c>
      <c r="B4" s="6" t="n">
        <v>-6449</v>
      </c>
      <c r="C4" s="6" t="n">
        <v>-11439</v>
      </c>
    </row>
    <row r="5">
      <c r="A5" s="3" t="inlineStr">
        <is>
          <t>Changes in Operating Assets and Liabilities:</t>
        </is>
      </c>
    </row>
    <row r="6">
      <c r="A6" s="4" t="inlineStr">
        <is>
          <t>Prepaid expense</t>
        </is>
      </c>
      <c r="C6" s="5" t="n">
        <v>-1500</v>
      </c>
    </row>
    <row r="7">
      <c r="A7" s="4" t="inlineStr">
        <is>
          <t>Accrued liability</t>
        </is>
      </c>
      <c r="B7" s="5" t="n">
        <v>6450</v>
      </c>
      <c r="C7" s="5" t="n">
        <v>-724</v>
      </c>
    </row>
    <row r="8">
      <c r="A8" s="4" t="inlineStr">
        <is>
          <t>Net cash used in operating activities</t>
        </is>
      </c>
      <c r="B8" s="5" t="n">
        <v>1</v>
      </c>
      <c r="C8" s="5" t="n">
        <v>-13663</v>
      </c>
    </row>
    <row r="9">
      <c r="A9" s="3" t="inlineStr">
        <is>
          <t>FINANCING ACTIVITIES</t>
        </is>
      </c>
    </row>
    <row r="10">
      <c r="A10" s="4" t="inlineStr">
        <is>
          <t>Net proceeds from a related party</t>
        </is>
      </c>
      <c r="C10" s="5" t="n">
        <v>9485</v>
      </c>
    </row>
    <row r="11">
      <c r="A11" s="4" t="inlineStr">
        <is>
          <t>Net cash provided by financing activities</t>
        </is>
      </c>
      <c r="C11" s="5" t="n">
        <v>9485</v>
      </c>
    </row>
    <row r="12">
      <c r="A12" s="4" t="inlineStr">
        <is>
          <t>Net increase (decrease) in cash</t>
        </is>
      </c>
      <c r="B12" s="5" t="n">
        <v>1</v>
      </c>
      <c r="C12" s="5" t="n">
        <v>-4178</v>
      </c>
    </row>
    <row r="13">
      <c r="A13" s="4" t="inlineStr">
        <is>
          <t>Cash, beginning of period</t>
        </is>
      </c>
      <c r="B13" s="5" t="n">
        <v>3374</v>
      </c>
      <c r="C13" s="5" t="n">
        <v>6989</v>
      </c>
    </row>
    <row r="14">
      <c r="A14" s="4" t="inlineStr">
        <is>
          <t>Cash, end of period</t>
        </is>
      </c>
      <c r="B14" s="5" t="n">
        <v>3375</v>
      </c>
      <c r="C14" s="5" t="n">
        <v>2811</v>
      </c>
    </row>
    <row r="15">
      <c r="A15" s="3" t="inlineStr">
        <is>
          <t>Cash paid during the period for:</t>
        </is>
      </c>
    </row>
    <row r="16">
      <c r="A16" s="4" t="inlineStr">
        <is>
          <t>Income tax</t>
        </is>
      </c>
      <c r="B16" s="4" t="inlineStr">
        <is>
          <t xml:space="preserve"> </t>
        </is>
      </c>
      <c r="C16" s="4" t="inlineStr">
        <is>
          <t xml:space="preserve"> </t>
        </is>
      </c>
    </row>
    <row r="17">
      <c r="A17" s="4" t="inlineStr">
        <is>
          <t>Interest</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Jun. 30, 2020</t>
        </is>
      </c>
    </row>
    <row r="3">
      <c r="A3" s="3" t="inlineStr">
        <is>
          <t>Accounting Policies [Abstract]</t>
        </is>
      </c>
    </row>
    <row r="4">
      <c r="A4" s="4" t="inlineStr">
        <is>
          <t>NATURE OF OPERATIONS AND SUMMARY OF SIGNIFICANT ACCOUNTING POLICIES</t>
        </is>
      </c>
      <c r="B4" s="4" t="inlineStr">
        <is>
          <t>NOTE
1 - NATURE OF OPERATIONS AND SUMMARY OF SIGNIFICANT ACCOUNTING POLICIES NATURE
OF OPERATIONS Doers
Education Asean Ltd. (the “Company”) was incorporated on April 4, 2016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The
outbreak of COVID19 coronavirus worldwide starting from the beginning of 2020. The Company has no operation, no sales, and no
employees. The recent developments of COVID 19 are not expected to have any impact to our business. Other financial impact could
occur though such potential impact is unknown at this time. BASIS
OF PRESENTATION The summary of significant accounting policies
presented below is designed to assist in understanding the Company’s unaudited financial statements. Such unaudi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financial
statements. Certain information and footnote disclosures normally present in annual financial statements prepared in accordance
with accounting principles generally accepted in the United States of America were omitted pursuant to the rules and regulations
of the Securities and Exchange Commission (“SEC”). The results for the six months ended June 30, 2020, are not necessarily
indicative of the results to be expected for the year ending December 31, 2020. These
unaudited financial statements and notes thereto should be read in conjunction with the Company’s audited financial statements
and notes thereto for the year ended December 31, 2019, which were included in the Company’s 2019 Annual Report on Form
10-K (“2019 Form 10-K”). The accompanying balance sheet as of December 31, 2019, has been derived from the Company’s
audited financial statements as of that date. USE
OF ESTIMATES The
preparation of unaudi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Cash
and cash equivalents include cash on hand and on deposit at banking institutions as well as all highly liquid short-term investments
with original maturities of 90 days or less. As of June 30, 2020 and December 31, 2019, the Company had cash in bank of $3,375
and $3,374, respectively. CONCENTRATION
OF RISK Financial
instruments that potentially subject the Company to concentrations of credit risk consist principally of cash and cash equivalents.
The Company maintains its cash in bank in Taiwan where the standard deposit insurance coverage limit is approximately $100,627
(NT$3 million). The Company’s bank balance did not exceed the insured amounts as of June 30, 2020 and December 31, 2019,
respectively.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20 and December
31, 2019, there were no deferred taxes due to the uncertainty of the realization of net operating loss or carry forward prior
to expiration. LOSS
PER COMMON SHARE Basic
loss per common share excludes dilution and is computed by dividing net loss with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une 30, 2019 and December 31, 2019,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ccrued expenses
and due to a related party to approximate the fair value of the respective assets and liabilities at June 30, 2020 and December
31, 2019 based upon the short-term nature of the assets and liabilities. RECENT
ACCOUNTING PRONOUNCEMENTS The
management believe the recently issued but not yet adopted accounting pronouncements will not have a material impact on its financial
pos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NOTE
2 - GOING CONCERN The
Company has not yet generated any revenue since inception to date and has sustained operating loss of $2,974 and $3,330 during
the three months ended June 30, 2020 and 2019, respectively. The Company has sustained operating loss of $6,449 and $11,439 during
the six months ended June 30, 2020 and 2019, respectively. The Company had a working capital deficit of $105,194 and an accumulated
deficit of $106,839 as of June 30, 2020 and a working capital deficit of $98,745 and an accumulated deficit of $100,390 as
of December 31, 2019. The Company’s continuation as a going concern is dependent on its ability to generate sufficient cash
flows from operations to meet its obligations and/or obtaining additional financing from its memb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0</t>
        </is>
      </c>
    </row>
    <row r="3">
      <c r="A3" s="3" t="inlineStr">
        <is>
          <t>Payables and Accruals [Abstract]</t>
        </is>
      </c>
    </row>
    <row r="4">
      <c r="A4" s="4" t="inlineStr">
        <is>
          <t>ACCRUED LIABILITIES</t>
        </is>
      </c>
      <c r="B4" s="4" t="inlineStr">
        <is>
          <t>NOTE
3 - ACCRUED LIABILITIES As
of June 30, 2020 and December 31, 2019, the Company had accrued professional fees of $13,700 and $7,25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8T21:14:30Z</dcterms:created>
  <dcterms:modified xmlns:dcterms="http://purl.org/dc/terms/" xmlns:xsi="http://www.w3.org/2001/XMLSchema-instance" xsi:type="dcterms:W3CDTF">2020-09-08T21:14:30Z</dcterms:modified>
</cp:coreProperties>
</file>